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 ROWE PRICE SUMMIT FUNDS, INC.</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Mar. 1,
		2016</t>
  </si>
  <si>
    <t>Mar. 01, 2016</t>
  </si>
  <si>
    <t>T. Rowe Price Summit Cash Reserves Fund Supplement to Prospectus Dated March 1, 2016 This supplement highlights certain information that was previously included in the March 1, 2016 prospectus, including the funds forthcoming name change and intention to operate as a retail money market fund, and updates that prospectus to describe further changes the T. Rowe Price Summit Cash Reserves Fund will be making in connection with amendments to Rule 2a-7 and other rules governing money market funds under the Investment Company Act of 1940. The changes are effective immediately unless otherwise noted. Retail money market funds are required to implement policies and procedures reasonably designed to limit investments in the fund to accounts beneficially owned by natural persons. On or around July 1, 2016, the fund will begin to implement, and will work with its intermediaries to develop and implement, policies and procedures designed to limit new investments in the fund to accounts beneficially owned by natural persons, although existing shareholders at that time that do not meet the criteria may generally continue to purchase additional shares. New investors wishing to purchase shares on or after July 1, 2016 may be required to demonstrate eligibility (for example, by providing their Social Security number). It is expected that on or around September 23, 2016, the fund will, upon at least 60 days advance written notification, begin to involuntarily redeem any investors that do not satisfy these eligibility requirements. The first paragraph under Principal Risks on page 2 is replaced with the following: As with any mutual fund, there can be no guarantee the fund will achieve its objective. You could lose money by investing in the fund. Although the fund seeks to preserve the value of your investment at $1.00 per share, it cannot guarantee it will do so. Beginning October 14, 2016,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Supplement [Text Block]</t>
  </si>
  <si>
    <t>trpsf_SupplementTextBlock</t>
  </si>
  <si>
    <t>T. Rowe Price Summit Cash Reser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202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8:22:05Z</dcterms:created>
  <dcterms:modified xmlns:dcterms="http://purl.org/dc/terms/" xmlns:xsi="http://www.w3.org/2001/XMLSchema-instance" xsi:type="dcterms:W3CDTF">2016-04-12T08:22:05Z</dcterms:modified>
  <dc:title xmlns:dc="http://purl.org/dc/elements/1.1/">Untitled</dc:title>
  <dc:description xmlns:dc="http://purl.org/dc/elements/1.1/"/>
  <dc:subject xmlns:dc="http://purl.org/dc/elements/1.1/"/>
  <cp:keywords/>
  <cp:category/>
</cp:coreProperties>
</file>